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Going Concern" sheetId="8" r:id="rId8"/>
    <s:sheet name="Summary of Significant Accounti" sheetId="9" r:id="rId9"/>
    <s:sheet name="Notes Payable - Related Parties" sheetId="10" r:id="rId10"/>
    <s:sheet name="Related Party Transactions" sheetId="11" r:id="rId11"/>
    <s:sheet name="Stockholder Equity" sheetId="12" r:id="rId12"/>
    <s:sheet name="Subsequent Events" sheetId="13" r:id="rId13"/>
    <s:sheet name="Summary of Significant Accoun14" sheetId="14" r:id="rId14"/>
    <s:sheet name="Notes Payable - Related Parti15" sheetId="15" r:id="rId15"/>
    <s:sheet name="Related Party Transactions (Det" sheetId="16" r:id="rId16"/>
    <s:sheet name="Stockholder Equity (Details Nar" sheetId="17" r:id="rId17"/>
  </s:sheets>
  <s:definedNames/>
  <s:calcPr calcId="124519" calcMode="auto" fullCalcOnLoad="1"/>
</s:workbook>
</file>

<file path=xl/sharedStrings.xml><?xml version="1.0" encoding="utf-8"?>
<sst xmlns="http://schemas.openxmlformats.org/spreadsheetml/2006/main" uniqueCount="162">
  <si>
    <t>Document and Entity Information - shares</t>
  </si>
  <si>
    <t>9 Months Ended</t>
  </si>
  <si>
    <t>Sep. 30, 2016</t>
  </si>
  <si>
    <t>Nov. 08, 2016</t>
  </si>
  <si>
    <t>Document And Entity Information</t>
  </si>
  <si>
    <t>Entity Registrant Name</t>
  </si>
  <si>
    <t>Frontier Digital Media Group,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and other receivables</t>
  </si>
  <si>
    <t>Total current assets</t>
  </si>
  <si>
    <t>Total assets</t>
  </si>
  <si>
    <t>Current liabilities</t>
  </si>
  <si>
    <t>Accrued liabilities</t>
  </si>
  <si>
    <t xml:space="preserve"> </t>
  </si>
  <si>
    <t>Accrued liabilities, related party</t>
  </si>
  <si>
    <t>Notes payable, related parties</t>
  </si>
  <si>
    <t>Total liabilities</t>
  </si>
  <si>
    <t>Stockholders’ Deficit</t>
  </si>
  <si>
    <t>Common stock, $0.001 par value; 100,000,000 shares authorized; 5,083,000 and 5,000,000 shares issued and outstanding as of September 30, 2016, and December 31, 2015</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5</t>
  </si>
  <si>
    <t>Revenues</t>
  </si>
  <si>
    <t>Revenue</t>
  </si>
  <si>
    <t>Revenue, related parties</t>
  </si>
  <si>
    <t>Total revenues</t>
  </si>
  <si>
    <t>Operating expenses</t>
  </si>
  <si>
    <t>Related party compensation</t>
  </si>
  <si>
    <t>General and administrative</t>
  </si>
  <si>
    <t>Total operating expenses</t>
  </si>
  <si>
    <t>Loss from operations</t>
  </si>
  <si>
    <t>Other income (expense)</t>
  </si>
  <si>
    <t>Loss on debt modification</t>
  </si>
  <si>
    <t>Interest expense</t>
  </si>
  <si>
    <t>Total other income (expense)</t>
  </si>
  <si>
    <t>Loss before income taxes</t>
  </si>
  <si>
    <t>Provision for income taxes</t>
  </si>
  <si>
    <t>Net loss</t>
  </si>
  <si>
    <t>Net Loss per common share</t>
  </si>
  <si>
    <t>Basic and diluted</t>
  </si>
  <si>
    <t>[1]</t>
  </si>
  <si>
    <t>Weighted average shares outstanding</t>
  </si>
  <si>
    <t>denotes net loss per common share of less than $0.01 per share.</t>
  </si>
  <si>
    <t>Condensed Consolidated Statements of Operations (Unaudited) (Parenthetical) - $ / shares</t>
  </si>
  <si>
    <t>Income Statement [Abstract]</t>
  </si>
  <si>
    <t>Denotes maximum net loss per common share price</t>
  </si>
  <si>
    <t>Condensed Consolidated Statements of Cash Flows (Unaudited) - USD ($)</t>
  </si>
  <si>
    <t>Cash flows from operating activities:</t>
  </si>
  <si>
    <t>Adjustments to reconcile net loss to net cash used in operating activities:</t>
  </si>
  <si>
    <t>Amortization of discount on convertible notes payable</t>
  </si>
  <si>
    <t>Changes in operating assets and liabilities:</t>
  </si>
  <si>
    <t>Payroll tax payable</t>
  </si>
  <si>
    <t>Accrued liabilities - related party</t>
  </si>
  <si>
    <t>Net cash used in operating activities</t>
  </si>
  <si>
    <t>Cash flows from investing activities:</t>
  </si>
  <si>
    <t>Net cash provided by (used in) investing activities</t>
  </si>
  <si>
    <t>Cash flows from financing activities:</t>
  </si>
  <si>
    <t>Proceeds from the sale of common stock</t>
  </si>
  <si>
    <t>Proceeds from issuance of convertible notes payable, related party</t>
  </si>
  <si>
    <t>Repayment of convertible notes payable, related party</t>
  </si>
  <si>
    <t>Proceeds from issuance of notes payable, related party</t>
  </si>
  <si>
    <t>Repayment of notes payable, related par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schedule of non-cash financing activities:</t>
  </si>
  <si>
    <t>Professional fees paid by related party - contributed capital</t>
  </si>
  <si>
    <t>Modification of convertible note payable to non-convertible note payable</t>
  </si>
  <si>
    <t>Interim Financial Statements</t>
  </si>
  <si>
    <t>Organization, Consolidation and Presentation of Financial Statements [Abstract]</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5,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5, that was filed with the
SEC on April 14, 2016. The results of operations for the three and nine months ended September 30, 2016, are not necessarily indicative
of the results to be expected for the full year. The unaudited condensed consolidated financial
statements include the accounts of the Company and Smile Producer, Inc., its wholly owned subsidiary, which was incorporated in
the State of Colorado on March 20, 2013. Intercompany balances and transactions have been eliminated in consolidation.</t>
  </si>
  <si>
    <t>Going Concern</t>
  </si>
  <si>
    <t>Note 2  Going Concern The Companys financial statements have
been prepared on a going concern basis, which contemplates the realization of assets and settlement of liabilities and commitments
in the normal course of business. The Company is in the development stage with
limited trading history, has yet to achieve sustained profitability, does not have the existing financial resources to fully implement
its business plan and is consequently dependent on outside sources of financing for continuation of its operations. These conditions
raise substantial doubt about the ability of the Company to continue as a going concern for a reasonable period. The Company plans to improve its financial
condition through raising capital, however, there is no assurance that the Company will be successful in accomplishing this objective.
Management believes that this plan provides an opportunity for the Company to continue as a going concern. The Company cannot
give any assurances regarding the success of its managements plans. The Companys financial statements do not include
adjustments relating to the recoverability of recorded assets or liabilities that might be necessary should it be unable to continue
as a going concern.</t>
  </si>
  <si>
    <t>Summary of Significant Accounting Policies</t>
  </si>
  <si>
    <t>Accounting Policies [Abstract]</t>
  </si>
  <si>
    <t>Note 3  Summary of Significant
Accounting Policies The significant accounting policies
followed by the Company for interim reporting are consistent with those included in the Companys Annual Report on Form 10-K
for the year ended December 31, 2015. There were no material changes to our significant accounting policies during the interim
period ended September 30, 2016.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s Payable - Related Parties</t>
  </si>
  <si>
    <t>Debt Disclosure [Abstract]</t>
  </si>
  <si>
    <t>Note 4  Notes Payable 
Related Parties In January 2015 and March 2015, the
Company issued convertible notes payable to Venture Vest Capital Corporation, a related party, in the total amount of $10,170.
The notes had a maturity date of December 31, 2016, and were to pay zero interest through December 31, 2015, at which point an
annual interest rate of 6% was to become effective until maturity. The notes were convertible at the holders discretion
to shares of our common stock at a conversion ratio of $0.01 per common share; the notes were convertible into an aggregate total
of 1,017,000 of common stock. The Company reevaluated the embedded conversion feature and determined that the convertible notes
did not include a beneficial conversion feature since the fair value of the underlying common stock had nominal value as of the
grant dates of the convertible notes. In September 2015, $2,170 of principal
balance of the aforesaid notes was repaid and the remaining balance of $8,000 was canceled and replaced with a new $8,000 non-convertible
principal note payable to the same related party. This note was interest free until December 31, 2015, after which time it would
bear interest at the rate of 6% per annum, and its maturity date is December 31, 2016. In December 2015, this promissory note was
amended to extend the interest-free period until December 31, 2016, after which time it shall bear interest at an annual interest
rate of 6% until repaid. In September 2015, the Company issued
a second non-convertible promissory note payable to Venture Vest Capital Corporation for $6,500. The promissory note has a maturity
date of December 31, 2016, and was interest free until December 31, 2015, at which time it would bear an annual interest rate of
6% until maturity. In December 2015, this promissory note was amended to extend the interest-free period until December 31, 2016,
after which time it shall bear interest at an annual interest rate of 6% until repaid. In August 2015, the Company issued a
promissory note payable to Patrick Dunda, the Companys President and Chief Executive Officer, for $2,200. The promissory
note had a maturity date of December 31, 2016, and paid zero interest through May 31, 2016, at which point an annual interest rate
of 6% would have become effective until maturity. In March 2016, the Company repaid this promissory note payable in full. In March 2016, the Company issued a
non-convertible promissory note payable to Terayco Enterprises, a company owned and operated by the father of Janel Dunda, a principal
of the Company, for $7,622. The promissory note has a maturity date of December 31, 2016, and is interest free until December 31,
2016, after which time it shall bear interest at an annual interest rate of 6% until maturity or repaid. In August 2016, the Company issued
a promissory note payable to Patrick Dunda, the Companys President and Chief Executive Officer, for $3,000. The promissory
note has a maturity date of December 31, 2017, and pays zero interest through October 31, 2017, at which point an annual interest
rate of 6% becomes effective until maturity or repayment.</t>
  </si>
  <si>
    <t>Related Party Transactions</t>
  </si>
  <si>
    <t>Related Party Transactions [Abstract]</t>
  </si>
  <si>
    <t>Note 5  Related Party Transactions Related party revenue The Company provides services to certain customers
that the Company has determined to be related parties, as a principal of the Company, Janel Dunda, is the daughter of the president
of these customers (VentureVest Capital Corporation, Terayco, Americans for Truth, and Carriage House). Revenues, generated from website design services,
from these related parties were $1,000 and $5,740 for the nine months ended September 30, 2016 and 2015, respectively. As of September
30, 2016, and December 31, 2015, there were no accounts receivable due from related parties. Related party compensation An employee of the Company, Janel Dunda, is
considered a related party as she is the spouse of the President and a majority shareholder of the Company. During the nine months
ended September 30, 2016 and 2015, the Company incurred compensation expense of $0 and $15,175, respectively, for payroll expenses
associated with Mrs. Dunda. Accrued liabilities, related party In August 2015, $4,000 of our legal expenses
were paid by Terayco Enterprises, a company owned and operated by the father of Janel Dunda, a principal of the Company. The Company
recorded an accrued liability due to a related party as of December 31, 2015, for this advance made by Terayco Enterprises. In
January 2016, an additional $3,622 of our legal expenses, incurred and accrued in 2015, were paid by Terayco Enterprises. In March
2016, the Company issued a note payable, discussed above in Note 4, to Terayco Enterprises in the amount of $7,622 to cover the
legal expenses paid by Terayco Enterprises on behalf of the Company. Professional fees paid by related party In May 2016, $7,200 of professional fees associated
with the preparation and audit of the Companys 2015 financial statements were paid by Terayco Enterprises on behalf of
the Company. These fees were recorded as contributed capital by Terayco Enterprises since no consideration was paid, or will be
paid, in exchange for these payments.</t>
  </si>
  <si>
    <t>Stockholder Equity</t>
  </si>
  <si>
    <t>Equity [Abstract]</t>
  </si>
  <si>
    <t>Note 6  Stockholder Equity Common Stock The Company is authorized to issue 100,000,000
shares of common stock, par value $0.001 per share.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shares of the Companys common stock to be sold to the public at the price of $0.05 per share
for a total of $50,000. The Registration Statement became effective on December 30, 2015. No shares of the Companys common
stock were sold to the public in 2015. During the nine months ended September 30, 2016, the Company sold 83,000 shares at $0.05
per share for gross proceeds of $4,150. The shares were sold by the officers and Directors of the Company and no broker commissions
were paid as a result of the sales. There can be no assurances that additional shares of common stock will be sold on the S-1 offering
or that a trading market will develop for the shares. As of September 30, 2016, 5,083,000
shares of common stock were issued and outstanding.</t>
  </si>
  <si>
    <t>Subsequent Events</t>
  </si>
  <si>
    <t>Subsequent Events [Abstract]</t>
  </si>
  <si>
    <t>Note 7  Subsequent Events The Company has evaluated subsequent events
through the date of the filing of this interim report on Form 10-Q. Based on this evaluation, the Company did not identify any
significant subsequent events that would have a material effect on the consolidated financial statements, which would require
an adjustment and/or additional disclosure.</t>
  </si>
  <si>
    <t>Summary of Significant Accounting Policies (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s Payable - Related Parties (Details Narrative) - USD ($)</t>
  </si>
  <si>
    <t>1 Months Ended</t>
  </si>
  <si>
    <t>12 Months Ended</t>
  </si>
  <si>
    <t>Aug. 31, 2016</t>
  </si>
  <si>
    <t>Mar. 31, 2016</t>
  </si>
  <si>
    <t>Aug. 31, 2015</t>
  </si>
  <si>
    <t>Mar. 31, 2015</t>
  </si>
  <si>
    <t>Jan. 31, 2015</t>
  </si>
  <si>
    <t>Notes interest rate per annum</t>
  </si>
  <si>
    <t>6.00%</t>
  </si>
  <si>
    <t>Convertible note conversion price per share</t>
  </si>
  <si>
    <t>Convertible note number of shares issued upon conversion</t>
  </si>
  <si>
    <t>Repayment of convertible note</t>
  </si>
  <si>
    <t>Promissory note repaid</t>
  </si>
  <si>
    <t>President and Chief Executive Officer [Member]</t>
  </si>
  <si>
    <t>New payable</t>
  </si>
  <si>
    <t>Debt maturity date</t>
  </si>
  <si>
    <t>Dec. 31,
		2017</t>
  </si>
  <si>
    <t>Dec. 31,
		2016</t>
  </si>
  <si>
    <t>Venture Vest Capital Corporation [Member] | Convertible Notes Payable [Member]</t>
  </si>
  <si>
    <t>Venture Vest Capital Corporation [Member] | Non-Convertible Notes Payable [Member]</t>
  </si>
  <si>
    <t>Convertible note payable</t>
  </si>
  <si>
    <t>Venture Vest Capital Corporation [Member] | Second Non-Convertible Notes Payable [Member]</t>
  </si>
  <si>
    <t>Terayco Enterprises [Member]</t>
  </si>
  <si>
    <t>Related Party Transactions (Details Narrative) - USD ($)</t>
  </si>
  <si>
    <t>May 31, 2016</t>
  </si>
  <si>
    <t>Jan. 31, 2016</t>
  </si>
  <si>
    <t>Revenue, related party</t>
  </si>
  <si>
    <t>Accounts receivable</t>
  </si>
  <si>
    <t>Janel Dunda [Member]</t>
  </si>
  <si>
    <t>Compensation expense</t>
  </si>
  <si>
    <t>Legal expenses</t>
  </si>
  <si>
    <t>Note payable</t>
  </si>
  <si>
    <t>Professional fees</t>
  </si>
  <si>
    <t>Stockholder Equity (Details Narrative) - USD ($)</t>
  </si>
  <si>
    <t>Stock issued, shares, new issues</t>
  </si>
  <si>
    <t>Price per share</t>
  </si>
  <si>
    <t>Gross proceeds</t>
  </si>
  <si>
    <t>Number of shares of common stock sold to publi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354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5083000</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0</v>
      </c>
      <c s="2" r="B1" t="s">
        <v>1</v>
      </c>
    </row>
    <row spans="1:2" r="2">
      <c s="2" r="B2" t="s">
        <v>2</v>
      </c>
    </row>
    <row spans="1:2" r="3">
      <c s="3" r="A3" t="s">
        <v>106</v>
      </c>
    </row>
    <row spans="1:2" r="4">
      <c s="4" r="A4" t="s">
        <v>121</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6"/>
  </cols>
  <sheetData>
    <row spans="1:10" r="1">
      <c s="1" r="A1" t="s">
        <v>123</v>
      </c>
      <c s="2" r="B1" t="s">
        <v>124</v>
      </c>
      <c s="2" r="H1" t="s">
        <v>1</v>
      </c>
      <c s="2" r="J1" t="s">
        <v>125</v>
      </c>
    </row>
    <row spans="1:10" r="2">
      <c s="2" r="B2" t="s">
        <v>126</v>
      </c>
      <c s="2" r="C2" t="s">
        <v>127</v>
      </c>
      <c s="2" r="D2" t="s">
        <v>49</v>
      </c>
      <c s="2" r="E2" t="s">
        <v>128</v>
      </c>
      <c s="2" r="F2" t="s">
        <v>129</v>
      </c>
      <c s="2" r="G2" t="s">
        <v>130</v>
      </c>
      <c s="2" r="H2" t="s">
        <v>2</v>
      </c>
      <c s="2" r="I2" t="s">
        <v>49</v>
      </c>
      <c s="2" r="J2" t="s">
        <v>23</v>
      </c>
    </row>
    <row spans="1:10" r="3">
      <c s="4" r="A3" t="s">
        <v>131</v>
      </c>
      <c s="4" r="J3" t="s">
        <v>132</v>
      </c>
    </row>
    <row spans="1:10" r="4">
      <c s="4" r="A4" t="s">
        <v>133</v>
      </c>
      <c s="9" r="J4" t="n">
        <v>0.01</v>
      </c>
    </row>
    <row spans="1:10" r="5">
      <c s="4" r="A5" t="s">
        <v>134</v>
      </c>
      <c s="6" r="J5" t="n">
        <v>1017000</v>
      </c>
    </row>
    <row spans="1:10" r="6">
      <c s="4" r="A6" t="s">
        <v>135</v>
      </c>
      <c s="7" r="D6" t="n">
        <v>2170</v>
      </c>
    </row>
    <row spans="1:10" r="7">
      <c s="4" r="A7" t="s">
        <v>136</v>
      </c>
      <c s="7" r="H7" t="n">
        <v>2200</v>
      </c>
      <c s="4" r="I7" t="s">
        <v>31</v>
      </c>
    </row>
    <row spans="1:10" r="8">
      <c s="4" r="A8" t="s">
        <v>137</v>
      </c>
    </row>
    <row spans="1:10" r="9">
      <c s="4" r="A9" t="s">
        <v>138</v>
      </c>
      <c s="7" r="B9" t="n">
        <v>3000</v>
      </c>
      <c s="7" r="E9" t="n">
        <v>2200</v>
      </c>
    </row>
    <row spans="1:10" r="10">
      <c s="4" r="A10" t="s">
        <v>139</v>
      </c>
      <c s="4" r="B10" t="s">
        <v>140</v>
      </c>
      <c s="4" r="E10" t="s">
        <v>141</v>
      </c>
    </row>
    <row spans="1:10" r="11">
      <c s="4" r="A11" t="s">
        <v>131</v>
      </c>
      <c s="4" r="B11" t="s">
        <v>132</v>
      </c>
      <c s="4" r="E11" t="s">
        <v>132</v>
      </c>
    </row>
    <row spans="1:10" r="12">
      <c s="4" r="A12" t="s">
        <v>142</v>
      </c>
    </row>
    <row spans="1:10" r="13">
      <c s="4" r="A13" t="s">
        <v>138</v>
      </c>
      <c s="7" r="F13" t="n">
        <v>10170</v>
      </c>
      <c s="7" r="G13" t="n">
        <v>10170</v>
      </c>
    </row>
    <row spans="1:10" r="14">
      <c s="4" r="A14" t="s">
        <v>139</v>
      </c>
      <c s="4" r="F14" t="s">
        <v>141</v>
      </c>
      <c s="4" r="G14" t="s">
        <v>141</v>
      </c>
    </row>
    <row spans="1:10" r="15">
      <c s="4" r="A15" t="s">
        <v>143</v>
      </c>
    </row>
    <row spans="1:10" r="16">
      <c s="4" r="A16" t="s">
        <v>138</v>
      </c>
      <c s="7" r="D16" t="n">
        <v>8000</v>
      </c>
      <c s="7" r="I16" t="n">
        <v>8000</v>
      </c>
    </row>
    <row spans="1:10" r="17">
      <c s="4" r="A17" t="s">
        <v>139</v>
      </c>
      <c s="4" r="D17" t="s">
        <v>141</v>
      </c>
    </row>
    <row spans="1:10" r="18">
      <c s="4" r="A18" t="s">
        <v>131</v>
      </c>
      <c s="4" r="D18" t="s">
        <v>132</v>
      </c>
      <c s="4" r="I18" t="s">
        <v>132</v>
      </c>
    </row>
    <row spans="1:10" r="19">
      <c s="4" r="A19" t="s">
        <v>144</v>
      </c>
      <c s="7" r="D19" t="n">
        <v>8000</v>
      </c>
      <c s="7" r="I19" t="n">
        <v>8000</v>
      </c>
    </row>
    <row spans="1:10" r="20">
      <c s="4" r="A20" t="s">
        <v>145</v>
      </c>
    </row>
    <row spans="1:10" r="21">
      <c s="4" r="A21" t="s">
        <v>138</v>
      </c>
      <c s="7" r="D21" t="n">
        <v>6500</v>
      </c>
      <c s="7" r="I21" t="n">
        <v>6500</v>
      </c>
    </row>
    <row spans="1:10" r="22">
      <c s="4" r="A22" t="s">
        <v>139</v>
      </c>
      <c s="4" r="D22" t="s">
        <v>141</v>
      </c>
    </row>
    <row spans="1:10" r="23">
      <c s="4" r="A23" t="s">
        <v>131</v>
      </c>
      <c s="4" r="D23" t="s">
        <v>132</v>
      </c>
      <c s="4" r="I23" t="s">
        <v>132</v>
      </c>
    </row>
    <row spans="1:10" r="24">
      <c s="4" r="A24" t="s">
        <v>146</v>
      </c>
    </row>
    <row spans="1:10" r="25">
      <c s="4" r="A25" t="s">
        <v>138</v>
      </c>
      <c s="7" r="C25" t="n">
        <v>7622</v>
      </c>
    </row>
    <row spans="1:10" r="26">
      <c s="4" r="A26" t="s">
        <v>139</v>
      </c>
      <c s="4" r="C26" t="s">
        <v>141</v>
      </c>
    </row>
    <row spans="1:10" r="27">
      <c s="4" r="A27" t="s">
        <v>131</v>
      </c>
      <c s="4" r="C27" t="s">
        <v>132</v>
      </c>
    </row>
  </sheetData>
  <mergeCells count="3">
    <mergeCell ref="A1:A2"/>
    <mergeCell ref="B1:G1"/>
    <mergeCell ref="H1:I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spans="1:10" r="1">
      <c s="1" r="A1" t="s">
        <v>147</v>
      </c>
      <c s="2" r="B1" t="s">
        <v>124</v>
      </c>
      <c s="2" r="E1" t="s">
        <v>48</v>
      </c>
      <c s="2" r="G1" t="s">
        <v>1</v>
      </c>
    </row>
    <row spans="1:10" r="2">
      <c s="2" r="B2" t="s">
        <v>148</v>
      </c>
      <c s="2" r="C2" t="s">
        <v>149</v>
      </c>
      <c s="2" r="D2" t="s">
        <v>128</v>
      </c>
      <c s="2" r="E2" t="s">
        <v>2</v>
      </c>
      <c s="2" r="F2" t="s">
        <v>49</v>
      </c>
      <c s="2" r="G2" t="s">
        <v>2</v>
      </c>
      <c s="2" r="H2" t="s">
        <v>49</v>
      </c>
      <c s="2" r="I2" t="s">
        <v>127</v>
      </c>
      <c s="2" r="J2" t="s">
        <v>23</v>
      </c>
    </row>
    <row spans="1:10" r="3">
      <c s="4" r="A3" t="s">
        <v>150</v>
      </c>
      <c s="4" r="E3" t="s">
        <v>31</v>
      </c>
      <c s="4" r="F3" t="s">
        <v>31</v>
      </c>
      <c s="7" r="G3" t="n">
        <v>1000</v>
      </c>
      <c s="7" r="H3" t="n">
        <v>5740</v>
      </c>
    </row>
    <row spans="1:10" r="4">
      <c s="4" r="A4" t="s">
        <v>151</v>
      </c>
      <c s="4" r="E4" t="s">
        <v>31</v>
      </c>
      <c s="4" r="G4" t="s">
        <v>31</v>
      </c>
      <c s="4" r="J4" t="s">
        <v>31</v>
      </c>
    </row>
    <row spans="1:10" r="5">
      <c s="4" r="A5" t="s">
        <v>152</v>
      </c>
    </row>
    <row spans="1:10" r="6">
      <c s="4" r="A6" t="s">
        <v>153</v>
      </c>
      <c s="7" r="G6" t="n">
        <v>0</v>
      </c>
      <c s="7" r="H6" t="n">
        <v>15175</v>
      </c>
    </row>
    <row spans="1:10" r="7">
      <c s="4" r="A7" t="s">
        <v>146</v>
      </c>
    </row>
    <row spans="1:10" r="8">
      <c s="4" r="A8" t="s">
        <v>154</v>
      </c>
      <c s="7" r="C8" t="n">
        <v>3622</v>
      </c>
      <c s="7" r="D8" t="n">
        <v>4000</v>
      </c>
    </row>
    <row spans="1:10" r="9">
      <c s="4" r="A9" t="s">
        <v>155</v>
      </c>
      <c s="7" r="I9" t="n">
        <v>7622</v>
      </c>
    </row>
    <row spans="1:10" r="10">
      <c s="4" r="A10" t="s">
        <v>156</v>
      </c>
      <c s="7" r="B10" t="n">
        <v>7200</v>
      </c>
    </row>
  </sheetData>
  <mergeCells count="4">
    <mergeCell ref="A1:A2"/>
    <mergeCell ref="B1:D1"/>
    <mergeCell ref="E1:F1"/>
    <mergeCell ref="G1:H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r="A1" t="s">
        <v>157</v>
      </c>
      <c s="2" r="B1" t="s">
        <v>1</v>
      </c>
      <c s="2" r="C1" t="s">
        <v>125</v>
      </c>
    </row>
    <row spans="1:3" r="2">
      <c s="2" r="B2" t="s">
        <v>2</v>
      </c>
      <c s="2" r="C2" t="s">
        <v>23</v>
      </c>
    </row>
    <row spans="1:3" r="3">
      <c s="3" r="A3" t="s">
        <v>115</v>
      </c>
    </row>
    <row spans="1:3" r="4">
      <c s="4" r="A4" t="s">
        <v>44</v>
      </c>
      <c s="6" r="B4" t="n">
        <v>100000000</v>
      </c>
      <c s="6" r="C4" t="n">
        <v>100000000</v>
      </c>
    </row>
    <row spans="1:3" r="5">
      <c s="4" r="A5" t="s">
        <v>43</v>
      </c>
      <c s="8" r="B5" t="n">
        <v>0.001</v>
      </c>
      <c s="8" r="C5" t="n">
        <v>0.001</v>
      </c>
    </row>
    <row spans="1:3" r="6">
      <c s="4" r="A6" t="s">
        <v>158</v>
      </c>
      <c s="6" r="C6" t="n">
        <v>1000000</v>
      </c>
    </row>
    <row spans="1:3" r="7">
      <c s="4" r="A7" t="s">
        <v>159</v>
      </c>
      <c s="9" r="B7" t="n">
        <v>0.05</v>
      </c>
      <c s="9" r="C7" t="n">
        <v>0.05</v>
      </c>
    </row>
    <row spans="1:3" r="8">
      <c s="4" r="A8" t="s">
        <v>160</v>
      </c>
      <c s="7" r="B8" t="n">
        <v>4150</v>
      </c>
      <c s="7" r="C8" t="n">
        <v>50000</v>
      </c>
    </row>
    <row spans="1:3" r="9">
      <c s="4" r="A9" t="s">
        <v>161</v>
      </c>
      <c s="6" r="B9" t="n">
        <v>83000</v>
      </c>
      <c s="4" r="C9" t="s">
        <v>31</v>
      </c>
    </row>
    <row spans="1:3" r="10">
      <c s="4" r="A10" t="s">
        <v>45</v>
      </c>
      <c s="6" r="B10" t="n">
        <v>5083000</v>
      </c>
      <c s="6" r="C10" t="n">
        <v>5000000</v>
      </c>
    </row>
    <row spans="1:3" r="11">
      <c s="4" r="A11" t="s">
        <v>46</v>
      </c>
      <c s="6" r="B11" t="n">
        <v>5083000</v>
      </c>
      <c s="6" r="C11" t="n">
        <v>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168</v>
      </c>
      <c s="7" r="C3" t="n">
        <v>3809</v>
      </c>
    </row>
    <row spans="1:3" r="4">
      <c s="4" r="A4" t="s">
        <v>26</v>
      </c>
      <c s="6" r="B4" t="n">
        <v>690</v>
      </c>
      <c s="6" r="C4" t="n">
        <v>1597</v>
      </c>
    </row>
    <row spans="1:3" r="5">
      <c s="4" r="A5" t="s">
        <v>27</v>
      </c>
      <c s="6" r="B5" t="n">
        <v>9858</v>
      </c>
      <c s="6" r="C5" t="n">
        <v>5406</v>
      </c>
    </row>
    <row spans="1:3" r="6">
      <c s="4" r="A6" t="s">
        <v>28</v>
      </c>
      <c s="6" r="B6" t="n">
        <v>9858</v>
      </c>
      <c s="6" r="C6" t="n">
        <v>5406</v>
      </c>
    </row>
    <row spans="1:3" r="7">
      <c s="3" r="A7" t="s">
        <v>29</v>
      </c>
    </row>
    <row spans="1:3" r="8">
      <c s="4" r="A8" t="s">
        <v>30</v>
      </c>
      <c s="4" r="B8" t="s">
        <v>31</v>
      </c>
      <c s="6" r="C8" t="n">
        <v>3799</v>
      </c>
    </row>
    <row spans="1:3" r="9">
      <c s="4" r="A9" t="s">
        <v>32</v>
      </c>
      <c s="4" r="B9" t="s">
        <v>31</v>
      </c>
      <c s="6" r="C9" t="n">
        <v>4000</v>
      </c>
    </row>
    <row spans="1:3" r="10">
      <c s="4" r="A10" t="s">
        <v>33</v>
      </c>
      <c s="6" r="B10" t="n">
        <v>25122</v>
      </c>
      <c s="6" r="C10" t="n">
        <v>16700</v>
      </c>
    </row>
    <row spans="1:3" r="11">
      <c s="4" r="A11" t="s">
        <v>29</v>
      </c>
      <c s="6" r="B11" t="n">
        <v>25122</v>
      </c>
      <c s="6" r="C11" t="n">
        <v>24499</v>
      </c>
    </row>
    <row spans="1:3" r="12">
      <c s="4" r="A12" t="s">
        <v>34</v>
      </c>
      <c s="6" r="B12" t="n">
        <v>25122</v>
      </c>
      <c s="6" r="C12" t="n">
        <v>24499</v>
      </c>
    </row>
    <row spans="1:3" r="13">
      <c s="3" r="A13" t="s">
        <v>35</v>
      </c>
    </row>
    <row spans="1:3" r="14">
      <c s="4" r="A14" t="s">
        <v>36</v>
      </c>
      <c s="6" r="B14" t="n">
        <v>5083</v>
      </c>
      <c s="6" r="C14" t="n">
        <v>5000</v>
      </c>
    </row>
    <row spans="1:3" r="15">
      <c s="4" r="A15" t="s">
        <v>37</v>
      </c>
      <c s="6" r="B15" t="n">
        <v>11267</v>
      </c>
      <c s="4" r="C15" t="s">
        <v>31</v>
      </c>
    </row>
    <row spans="1:3" r="16">
      <c s="4" r="A16" t="s">
        <v>38</v>
      </c>
      <c s="6" r="B16" t="n">
        <v>-31614</v>
      </c>
      <c s="6" r="C16" t="n">
        <v>-24093</v>
      </c>
    </row>
    <row spans="1:3" r="17">
      <c s="4" r="A17" t="s">
        <v>39</v>
      </c>
      <c s="6" r="B17" t="n">
        <v>-15264</v>
      </c>
      <c s="6" r="C17" t="n">
        <v>-19093</v>
      </c>
    </row>
    <row spans="1:3" r="18">
      <c s="4" r="A18" t="s">
        <v>40</v>
      </c>
      <c s="7" r="B18" t="n">
        <v>9858</v>
      </c>
      <c s="7" r="C18" t="n">
        <v>54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1</v>
      </c>
      <c s="2" r="B1" t="s">
        <v>2</v>
      </c>
      <c s="2" r="C1" t="s">
        <v>23</v>
      </c>
    </row>
    <row spans="1:3" r="2">
      <c s="3" r="A2" t="s">
        <v>42</v>
      </c>
    </row>
    <row spans="1:3" r="3">
      <c s="4" r="A3" t="s">
        <v>43</v>
      </c>
      <c s="8" r="B3" t="n">
        <v>0.001</v>
      </c>
      <c s="8" r="C3" t="n">
        <v>0.001</v>
      </c>
    </row>
    <row spans="1:3" r="4">
      <c s="4" r="A4" t="s">
        <v>44</v>
      </c>
      <c s="6" r="B4" t="n">
        <v>100000000</v>
      </c>
      <c s="6" r="C4" t="n">
        <v>100000000</v>
      </c>
    </row>
    <row spans="1:3" r="5">
      <c s="4" r="A5" t="s">
        <v>45</v>
      </c>
      <c s="6" r="B5" t="n">
        <v>5083000</v>
      </c>
      <c s="6" r="C5" t="n">
        <v>5000000</v>
      </c>
    </row>
    <row spans="1:3" r="6">
      <c s="4" r="A6" t="s">
        <v>46</v>
      </c>
      <c s="6" r="B6" t="n">
        <v>5083000</v>
      </c>
      <c s="6" r="C6"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64"/>
    <col customWidth="1" max="3" min="3" width="15"/>
    <col customWidth="1" max="4" min="4" width="14"/>
    <col customWidth="1" max="5" min="5" width="15"/>
    <col customWidth="1" max="6" min="6" width="14"/>
  </cols>
  <sheetData>
    <row spans="1:6" r="1">
      <c s="1" r="A1" t="s">
        <v>47</v>
      </c>
      <c s="2" r="C1" t="s">
        <v>48</v>
      </c>
      <c s="2" r="E1" t="s">
        <v>1</v>
      </c>
    </row>
    <row spans="1:6" r="2">
      <c s="2" r="C2" t="s">
        <v>2</v>
      </c>
      <c s="2" r="D2" t="s">
        <v>49</v>
      </c>
      <c s="2" r="E2" t="s">
        <v>2</v>
      </c>
      <c s="2" r="F2" t="s">
        <v>49</v>
      </c>
    </row>
    <row spans="1:6" r="3">
      <c s="3" r="A3" t="s">
        <v>50</v>
      </c>
    </row>
    <row spans="1:6" r="4">
      <c s="4" r="A4" t="s">
        <v>51</v>
      </c>
      <c s="7" r="C4" t="n">
        <v>2418</v>
      </c>
      <c s="7" r="D4" t="n">
        <v>3766</v>
      </c>
      <c s="7" r="E4" t="n">
        <v>6599</v>
      </c>
      <c s="7" r="F4" t="n">
        <v>10161</v>
      </c>
    </row>
    <row spans="1:6" r="5">
      <c s="4" r="A5" t="s">
        <v>52</v>
      </c>
      <c s="4" r="C5" t="s">
        <v>31</v>
      </c>
      <c s="4" r="D5" t="s">
        <v>31</v>
      </c>
      <c s="6" r="E5" t="n">
        <v>1000</v>
      </c>
      <c s="6" r="F5" t="n">
        <v>5740</v>
      </c>
    </row>
    <row spans="1:6" r="6">
      <c s="4" r="A6" t="s">
        <v>53</v>
      </c>
      <c s="6" r="C6" t="n">
        <v>2418</v>
      </c>
      <c s="6" r="D6" t="n">
        <v>3766</v>
      </c>
      <c s="6" r="E6" t="n">
        <v>7599</v>
      </c>
      <c s="6" r="F6" t="n">
        <v>15901</v>
      </c>
    </row>
    <row spans="1:6" r="7">
      <c s="3" r="A7" t="s">
        <v>54</v>
      </c>
    </row>
    <row spans="1:6" r="8">
      <c s="4" r="A8" t="s">
        <v>55</v>
      </c>
      <c s="4" r="C8" t="s">
        <v>31</v>
      </c>
      <c s="6" r="D8" t="n">
        <v>2200</v>
      </c>
      <c s="4" r="E8" t="s">
        <v>31</v>
      </c>
      <c s="6" r="F8" t="n">
        <v>15175</v>
      </c>
    </row>
    <row spans="1:6" r="9">
      <c s="4" r="A9" t="s">
        <v>56</v>
      </c>
      <c s="6" r="C9" t="n">
        <v>3699</v>
      </c>
      <c s="6" r="D9" t="n">
        <v>4113</v>
      </c>
      <c s="6" r="E9" t="n">
        <v>15120</v>
      </c>
      <c s="6" r="F9" t="n">
        <v>13337</v>
      </c>
    </row>
    <row spans="1:6" r="10">
      <c s="4" r="A10" t="s">
        <v>57</v>
      </c>
      <c s="6" r="C10" t="n">
        <v>3699</v>
      </c>
      <c s="6" r="D10" t="n">
        <v>6313</v>
      </c>
      <c s="6" r="E10" t="n">
        <v>15120</v>
      </c>
      <c s="6" r="F10" t="n">
        <v>28512</v>
      </c>
    </row>
    <row spans="1:6" r="11">
      <c s="4" r="A11" t="s">
        <v>58</v>
      </c>
      <c s="6" r="C11" t="n">
        <v>-1281</v>
      </c>
      <c s="6" r="D11" t="n">
        <v>-2547</v>
      </c>
      <c s="6" r="E11" t="n">
        <v>-7521</v>
      </c>
      <c s="6" r="F11" t="n">
        <v>-12611</v>
      </c>
    </row>
    <row spans="1:6" r="12">
      <c s="3" r="A12" t="s">
        <v>59</v>
      </c>
    </row>
    <row spans="1:6" r="13">
      <c s="4" r="A13" t="s">
        <v>60</v>
      </c>
      <c s="4" r="C13" t="s">
        <v>31</v>
      </c>
      <c s="6" r="D13" t="n">
        <v>-8125</v>
      </c>
      <c s="4" r="E13" t="s">
        <v>31</v>
      </c>
      <c s="6" r="F13" t="n">
        <v>-8125</v>
      </c>
    </row>
    <row spans="1:6" r="14">
      <c s="4" r="A14" t="s">
        <v>61</v>
      </c>
      <c s="4" r="C14" t="s">
        <v>31</v>
      </c>
      <c s="4" r="D14" t="s">
        <v>31</v>
      </c>
      <c s="4" r="E14" t="s">
        <v>31</v>
      </c>
      <c s="6" r="F14" t="n">
        <v>-2045</v>
      </c>
    </row>
    <row spans="1:6" r="15">
      <c s="4" r="A15" t="s">
        <v>62</v>
      </c>
      <c s="4" r="C15" t="s">
        <v>31</v>
      </c>
      <c s="6" r="D15" t="n">
        <v>-8125</v>
      </c>
      <c s="4" r="E15" t="s">
        <v>31</v>
      </c>
      <c s="6" r="F15" t="n">
        <v>-10170</v>
      </c>
    </row>
    <row spans="1:6" r="16">
      <c s="4" r="A16" t="s">
        <v>63</v>
      </c>
      <c s="6" r="C16" t="n">
        <v>-1281</v>
      </c>
      <c s="6" r="D16" t="n">
        <v>-10672</v>
      </c>
      <c s="6" r="E16" t="n">
        <v>-7521</v>
      </c>
      <c s="6" r="F16" t="n">
        <v>-22781</v>
      </c>
    </row>
    <row spans="1:6" r="17">
      <c s="4" r="A17" t="s">
        <v>64</v>
      </c>
      <c s="4" r="C17" t="s">
        <v>31</v>
      </c>
      <c s="4" r="D17" t="s">
        <v>31</v>
      </c>
      <c s="4" r="E17" t="s">
        <v>31</v>
      </c>
      <c s="4" r="F17" t="s">
        <v>31</v>
      </c>
    </row>
    <row spans="1:6" r="18">
      <c s="4" r="A18" t="s">
        <v>65</v>
      </c>
      <c s="7" r="C18" t="n">
        <v>-1281</v>
      </c>
      <c s="7" r="D18" t="n">
        <v>-10672</v>
      </c>
      <c s="7" r="E18" t="n">
        <v>-7521</v>
      </c>
      <c s="7" r="F18" t="n">
        <v>-22781</v>
      </c>
    </row>
    <row spans="1:6" r="19">
      <c s="3" r="A19" t="s">
        <v>66</v>
      </c>
    </row>
    <row spans="1:6" r="20">
      <c s="4" r="A20" t="s">
        <v>67</v>
      </c>
      <c s="4" r="B20" t="s">
        <v>68</v>
      </c>
      <c s="7" r="C20" t="n">
        <v>0</v>
      </c>
      <c s="7" r="D20" t="n">
        <v>0</v>
      </c>
      <c s="7" r="E20" t="n">
        <v>0</v>
      </c>
      <c s="7" r="F20" t="n">
        <v>0</v>
      </c>
    </row>
    <row spans="1:6" r="21">
      <c s="3" r="A21" t="s">
        <v>69</v>
      </c>
    </row>
    <row spans="1:6" r="22">
      <c s="4" r="A22" t="s">
        <v>67</v>
      </c>
      <c s="6" r="C22" t="n">
        <v>5074913</v>
      </c>
      <c s="6" r="D22" t="n">
        <v>5000000</v>
      </c>
      <c s="6" r="E22" t="n">
        <v>5047310</v>
      </c>
      <c s="6" r="F22" t="n">
        <v>5000000</v>
      </c>
    </row>
    <row spans="1:6" r="23">
      <c r="A23" t="n"/>
    </row>
    <row spans="1:6" r="24">
      <c s="4" r="A24" t="s">
        <v>68</v>
      </c>
      <c s="4" r="B24" t="s">
        <v>70</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48</v>
      </c>
      <c s="2" r="D1" t="s">
        <v>1</v>
      </c>
    </row>
    <row spans="1:5" r="2">
      <c s="2" r="B2" t="s">
        <v>2</v>
      </c>
      <c s="2" r="C2" t="s">
        <v>49</v>
      </c>
      <c s="2" r="D2" t="s">
        <v>2</v>
      </c>
      <c s="2" r="E2" t="s">
        <v>49</v>
      </c>
    </row>
    <row spans="1:5" r="3">
      <c s="3" r="A3" t="s">
        <v>72</v>
      </c>
    </row>
    <row spans="1:5" r="4">
      <c s="4" r="A4" t="s">
        <v>73</v>
      </c>
      <c s="9" r="B4" t="n">
        <v>0.01</v>
      </c>
      <c s="9" r="C4" t="n">
        <v>0.01</v>
      </c>
      <c s="9" r="D4" t="n">
        <v>0.01</v>
      </c>
      <c s="9" r="E4" t="n">
        <v>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4</v>
      </c>
      <c s="2" r="B1" t="s">
        <v>1</v>
      </c>
    </row>
    <row spans="1:3" r="2">
      <c s="2" r="B2" t="s">
        <v>2</v>
      </c>
      <c s="2" r="C2" t="s">
        <v>49</v>
      </c>
    </row>
    <row spans="1:3" r="3">
      <c s="3" r="A3" t="s">
        <v>75</v>
      </c>
    </row>
    <row spans="1:3" r="4">
      <c s="4" r="A4" t="s">
        <v>65</v>
      </c>
      <c s="7" r="B4" t="n">
        <v>-7521</v>
      </c>
      <c s="7" r="C4" t="n">
        <v>-22781</v>
      </c>
    </row>
    <row spans="1:3" r="5">
      <c s="3" r="A5" t="s">
        <v>76</v>
      </c>
    </row>
    <row spans="1:3" r="6">
      <c s="4" r="A6" t="s">
        <v>60</v>
      </c>
      <c s="4" r="B6" t="s">
        <v>31</v>
      </c>
      <c s="6" r="C6" t="n">
        <v>8125</v>
      </c>
    </row>
    <row spans="1:3" r="7">
      <c s="4" r="A7" t="s">
        <v>77</v>
      </c>
      <c s="4" r="B7" t="s">
        <v>31</v>
      </c>
      <c s="6" r="C7" t="n">
        <v>2045</v>
      </c>
    </row>
    <row spans="1:3" r="8">
      <c s="3" r="A8" t="s">
        <v>78</v>
      </c>
    </row>
    <row spans="1:3" r="9">
      <c s="4" r="A9" t="s">
        <v>26</v>
      </c>
      <c s="6" r="B9" t="n">
        <v>907</v>
      </c>
      <c s="6" r="C9" t="n">
        <v>-2443</v>
      </c>
    </row>
    <row spans="1:3" r="10">
      <c s="4" r="A10" t="s">
        <v>79</v>
      </c>
      <c s="4" r="B10" t="s">
        <v>31</v>
      </c>
      <c s="6" r="C10" t="n">
        <v>-5227</v>
      </c>
    </row>
    <row spans="1:3" r="11">
      <c s="4" r="A11" t="s">
        <v>30</v>
      </c>
      <c s="6" r="B11" t="n">
        <v>3401</v>
      </c>
      <c s="6" r="C11" t="n">
        <v>599</v>
      </c>
    </row>
    <row spans="1:3" r="12">
      <c s="4" r="A12" t="s">
        <v>80</v>
      </c>
      <c s="6" r="B12" t="n">
        <v>-4000</v>
      </c>
      <c s="4" r="C12" t="s">
        <v>31</v>
      </c>
    </row>
    <row spans="1:3" r="13">
      <c s="4" r="A13" t="s">
        <v>81</v>
      </c>
      <c s="6" r="B13" t="n">
        <v>-7213</v>
      </c>
      <c s="6" r="C13" t="n">
        <v>-19682</v>
      </c>
    </row>
    <row spans="1:3" r="14">
      <c s="3" r="A14" t="s">
        <v>82</v>
      </c>
    </row>
    <row spans="1:3" r="15">
      <c s="4" r="A15" t="s">
        <v>83</v>
      </c>
      <c s="4" r="B15" t="s">
        <v>31</v>
      </c>
      <c s="4" r="C15" t="s">
        <v>31</v>
      </c>
    </row>
    <row spans="1:3" r="16">
      <c s="3" r="A16" t="s">
        <v>84</v>
      </c>
    </row>
    <row spans="1:3" r="17">
      <c s="4" r="A17" t="s">
        <v>85</v>
      </c>
      <c s="6" r="B17" t="n">
        <v>4150</v>
      </c>
      <c s="4" r="C17" t="s">
        <v>31</v>
      </c>
    </row>
    <row spans="1:3" r="18">
      <c s="4" r="A18" t="s">
        <v>86</v>
      </c>
      <c s="4" r="B18" t="s">
        <v>31</v>
      </c>
      <c s="6" r="C18" t="n">
        <v>10170</v>
      </c>
    </row>
    <row spans="1:3" r="19">
      <c s="4" r="A19" t="s">
        <v>87</v>
      </c>
      <c s="6" r="C19" t="n">
        <v>-2170</v>
      </c>
    </row>
    <row spans="1:3" r="20">
      <c s="4" r="A20" t="s">
        <v>88</v>
      </c>
      <c s="6" r="B20" t="n">
        <v>10622</v>
      </c>
      <c s="6" r="C20" t="n">
        <v>8700</v>
      </c>
    </row>
    <row spans="1:3" r="21">
      <c s="4" r="A21" t="s">
        <v>89</v>
      </c>
      <c s="6" r="B21" t="n">
        <v>-2200</v>
      </c>
      <c s="4" r="C21" t="s">
        <v>31</v>
      </c>
    </row>
    <row spans="1:3" r="22">
      <c s="4" r="A22" t="s">
        <v>90</v>
      </c>
      <c s="6" r="B22" t="n">
        <v>12572</v>
      </c>
      <c s="6" r="C22" t="n">
        <v>16700</v>
      </c>
    </row>
    <row spans="1:3" r="23">
      <c s="4" r="A23" t="s">
        <v>91</v>
      </c>
      <c s="6" r="B23" t="n">
        <v>5359</v>
      </c>
      <c s="6" r="C23" t="n">
        <v>-2982</v>
      </c>
    </row>
    <row spans="1:3" r="24">
      <c s="4" r="A24" t="s">
        <v>92</v>
      </c>
      <c s="6" r="B24" t="n">
        <v>3809</v>
      </c>
      <c s="6" r="C24" t="n">
        <v>7202</v>
      </c>
    </row>
    <row spans="1:3" r="25">
      <c s="4" r="A25" t="s">
        <v>93</v>
      </c>
      <c s="6" r="B25" t="n">
        <v>9168</v>
      </c>
      <c s="6" r="C25" t="n">
        <v>4220</v>
      </c>
    </row>
    <row spans="1:3" r="26">
      <c s="3" r="A26" t="s">
        <v>94</v>
      </c>
    </row>
    <row spans="1:3" r="27">
      <c s="4" r="A27" t="s">
        <v>95</v>
      </c>
      <c s="4" r="B27" t="s">
        <v>31</v>
      </c>
      <c s="4" r="C27" t="s">
        <v>31</v>
      </c>
    </row>
    <row spans="1:3" r="28">
      <c s="4" r="A28" t="s">
        <v>96</v>
      </c>
      <c s="4" r="B28" t="s">
        <v>31</v>
      </c>
      <c s="6" r="C28" t="n">
        <v>1768</v>
      </c>
    </row>
    <row spans="1:3" r="29">
      <c s="3" r="A29" t="s">
        <v>97</v>
      </c>
    </row>
    <row spans="1:3" r="30">
      <c s="4" r="A30" t="s">
        <v>98</v>
      </c>
      <c s="6" r="B30" t="n">
        <v>7200</v>
      </c>
      <c s="4" r="C30" t="s">
        <v>31</v>
      </c>
    </row>
    <row spans="1:3" r="31">
      <c s="4" r="A31" t="s">
        <v>99</v>
      </c>
      <c s="4" r="B31" t="s">
        <v>31</v>
      </c>
      <c s="7" r="C31" t="n">
        <v>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3" r="A3" t="s">
        <v>101</v>
      </c>
    </row>
    <row spans="1:2" r="4">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Going Concern</vt:lpstr>
      <vt:lpstr>Summary of Significant Accounti</vt:lpstr>
      <vt:lpstr>Notes Payable - Related Parties</vt:lpstr>
      <vt:lpstr>Related Party Transactions</vt:lpstr>
      <vt:lpstr>Stockholder Equity</vt:lpstr>
      <vt:lpstr>Subsequent Events</vt:lpstr>
      <vt:lpstr>Summary of Significant Accoun14</vt:lpstr>
      <vt:lpstr>Notes Payable - Related Parti15</vt:lpstr>
      <vt:lpstr>Related Party Transactions (Det</vt:lpstr>
      <vt:lpstr>Stockholder Equity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04:15Z</dcterms:created>
  <dcterms:modified xmlns:dcterms="http://purl.org/dc/terms/" xmlns:xsi="http://www.w3.org/2001/XMLSchema-instance" xsi:type="dcterms:W3CDTF">2016-11-14T13:04:15Z</dcterms:modified>
  <dc:title xmlns:dc="http://purl.org/dc/elements/1.1/">Untitled</dc:title>
  <dc:description xmlns:dc="http://purl.org/dc/elements/1.1/"/>
  <dc:subject xmlns:dc="http://purl.org/dc/elements/1.1/"/>
  <cp:keywords/>
  <cp:category/>
</cp:coreProperties>
</file>